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LD DOMINION FREIGHT LINE, INC.</t>
        </is>
      </c>
    </row>
    <row r="7">
      <c r="A7" s="4" t="inlineStr">
        <is>
          <t>Entity Central Index Key</t>
        </is>
      </c>
      <c r="B7" s="4" t="inlineStr">
        <is>
          <t>0000878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Act, and Item 402(v) of Regulation S-K, we are providing the following information about the relationship between executive compensation actually paid and certain financial performance measures of the Company. You should refer to “Compensation Discussion and Analysis” for a complete description of how executive compensation relates to Company performance and how the Compensation Committee makes its decisions.
Value of Initial Fixed $100 Investment Based On:
Year Summary Compensation Table Total for PEO ($) (1) Compensation Actually Paid to PEO ($) (2) Average Summary Compensation Table Total for Non-PEO Named Executive Officers ($) (3) Average Compensation Actually Paid to Non-PEO Named Executive Officers ($) (4) Total Shareholder Return ($) (5) Peer Group Total Shareholder Return ($) (6) Net Income (in thousands) ($) Pre-Tax Income (in thousands) ($) (7)
2022 12,828,375 10,494,358 6,184,287 4,864,545 227 128 1,377,159 1,841,349
2021 10,577,833 16,385,495 5,983,437 9,749,517 285 155 1,034,375 1,388,423
2020 7,987,957 9,878,641 5,260,421 6,660,167 155 131 672,682 901,364</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Company’s named executive officers as a group (excluding Mr. Gantt) in the “Total” column of the Summary Compensation Table in each applicable year. The names of each of the named executive officers (excluding Mr. Gantt) included for purposes of calculating the average amounts in each applicable year are as follows: (i) for 2022 and 2021, Mr. David S. Congdon and Messrs. Satterfield, Freeman and Plemmons; (ii) for 2020, Mr. Earl E. Congdon, Mr. David S. Congdon and Messrs. Satterfield and Freeman.</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was the Dow Jones Transportation Average for 2022 and 2021, and the Nasdaq Industrial Transportation Index for 2020. Beginning in 2021, the Dow Jones Transportation Average was selected as a peer group as we believe the companies included in the Dow Jones Transportation Average are better aligned with our business.</t>
        </is>
      </c>
      <c r="C7" s="4" t="inlineStr">
        <is>
          <t xml:space="preserve"> </t>
        </is>
      </c>
      <c r="D7" s="4" t="inlineStr">
        <is>
          <t xml:space="preserve"> </t>
        </is>
      </c>
    </row>
    <row r="8">
      <c r="A8" s="4" t="inlineStr">
        <is>
          <t>PEO Total Compensation Amount</t>
        </is>
      </c>
      <c r="B8" s="5" t="n">
        <v>12828375</v>
      </c>
      <c r="C8" s="5" t="n">
        <v>10577833</v>
      </c>
      <c r="D8" s="5" t="n">
        <v>7987957</v>
      </c>
    </row>
    <row r="9">
      <c r="A9" s="4" t="inlineStr">
        <is>
          <t>PEO Actually Paid Compensation Amount</t>
        </is>
      </c>
      <c r="B9" s="5" t="n">
        <v>10494358</v>
      </c>
      <c r="C9" s="6" t="n">
        <v>16385495</v>
      </c>
      <c r="D9" s="6" t="n">
        <v>9878641</v>
      </c>
    </row>
    <row r="10">
      <c r="A10" s="4" t="inlineStr">
        <is>
          <t>Adjustment To PEO Compensation, Footnote [Text Block]</t>
        </is>
      </c>
      <c r="B10" s="4" t="inlineStr">
        <is>
          <t>(2) The dollar amounts reported in this column represent the amount of “compensation actually paid” to Mr. Gantt, as computed in accordance with Item 402(v). The dollar amounts do not reflect the actual amount of compensation earned by or paid to Mr. Gantt during the applicable year. In accordance with the requirements of Item 402(v), the following adjustments were made to Mr. Gantt’s total compensation for each year to determine the compensation actually paid:
Year Reported Summary Compensation Table Total for PEO ($) Reported Value of Equity Awards ($) (a) Equity Award Adjustments ($) (b) Compensation Actually Paid to PEO ($)
2022 12,828,375 ( 2,578,625 ) 244,608 10,494,358
2021 10,577,833 ( 1,975,247 ) 7,782,909 16,385,495
2020 7,987,957 ( 1,608,515 ) 3,499,199 9,878,641</t>
        </is>
      </c>
      <c r="C10" s="4" t="inlineStr">
        <is>
          <t xml:space="preserve"> </t>
        </is>
      </c>
      <c r="D10" s="4" t="inlineStr">
        <is>
          <t xml:space="preserve"> </t>
        </is>
      </c>
    </row>
    <row r="11">
      <c r="A11" s="4" t="inlineStr">
        <is>
          <t>Non-PEO NEO Average Total Compensation Amount</t>
        </is>
      </c>
      <c r="B11" s="5" t="n">
        <v>6184287</v>
      </c>
      <c r="C11" s="6" t="n">
        <v>5983437</v>
      </c>
      <c r="D11" s="6" t="n">
        <v>5260421</v>
      </c>
    </row>
    <row r="12">
      <c r="A12" s="4" t="inlineStr">
        <is>
          <t>Non-PEO NEO Average Compensation Actually Paid Amount</t>
        </is>
      </c>
      <c r="B12" s="5" t="n">
        <v>4864545</v>
      </c>
      <c r="C12" s="6" t="n">
        <v>9749517</v>
      </c>
      <c r="D12" s="6" t="n">
        <v>6660167</v>
      </c>
    </row>
    <row r="13">
      <c r="A13" s="4" t="inlineStr">
        <is>
          <t>Adjustment to Non-PEO NEO Compensation Footnote [Text Block]</t>
        </is>
      </c>
      <c r="B13" s="4" t="inlineStr">
        <is>
          <t>Year Average Reported Summary Compensation Table Total for Non-PEO NEOs ($) Average Reported Value of Equity Awards ($) Average Equity Award Adjustments ($) (a) Average Compensation Actually Paid to Non-PEO NEOs ($)
2022 6,184,287 ( 1,012,865 ) ( 306,877 ) 4,864,545
2021 5,983,437 ( 1,237,056 ) 5,003,136 9,749,517
2020 5,260,421 ( 1,181,548 ) 2,581,294 6,660,167</t>
        </is>
      </c>
      <c r="C13" s="4" t="inlineStr">
        <is>
          <t xml:space="preserve"> </t>
        </is>
      </c>
      <c r="D13" s="4" t="inlineStr">
        <is>
          <t xml:space="preserve"> </t>
        </is>
      </c>
    </row>
    <row r="14">
      <c r="A14" s="4" t="inlineStr">
        <is>
          <t>Equity Valuation Assumption Difference, Footnote [Text Block]</t>
        </is>
      </c>
      <c r="B14" s="4" t="inlineStr">
        <is>
          <t>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2,344,590 ( 1,459,624 ) — ( 648,995 ) — 8,637 244,608
2021 4,121,370 3,520,877 — 134,605 — 6,057 7,782,909
2020 2,129,804 1,234,369 — 130,549 — 4,476 3,499,199</t>
        </is>
      </c>
      <c r="C14" s="4" t="inlineStr">
        <is>
          <t xml:space="preserve"> </t>
        </is>
      </c>
      <c r="D14" s="4" t="inlineStr">
        <is>
          <t xml:space="preserve"> </t>
        </is>
      </c>
    </row>
    <row r="15">
      <c r="A15" s="4" t="inlineStr">
        <is>
          <t>Compensation Actually Paid vs. Total Shareholder Return [Text Block]</t>
        </is>
      </c>
      <c r="B15" s="4" t="inlineStr">
        <is>
          <t xml:space="preserve"> Compensation Actually Paid vs. Net Income Compensation Actually Paid $18,000,000 $16,000,000 $14,000,000 $12,000,000 $10,000,000 $8,000,000 $6,000,000 $4,000,000 $2,000,000 $0 $400.0 $600.0 $800.0 $1,000.0 $1,200.0 $1,400.0 $1,600.0 $672.7 $1,034.4 $1,377.2 2020 2021 2022 PEO Average for Non-PEO NEOs Net Income Net income (in millions)</t>
        </is>
      </c>
      <c r="C15" s="4" t="inlineStr">
        <is>
          <t xml:space="preserve"> </t>
        </is>
      </c>
      <c r="D15" s="4" t="inlineStr">
        <is>
          <t xml:space="preserve"> </t>
        </is>
      </c>
    </row>
    <row r="16">
      <c r="A16" s="4" t="inlineStr">
        <is>
          <t>Compensation Actually Paid vs. Net Income [Text Block]</t>
        </is>
      </c>
      <c r="B16" s="4" t="inlineStr">
        <is>
          <t xml:space="preserve"> $1,000.0 $1,200.0 $1,400.0 $1,600.0 $672.7 $1,034.4 $1,377.2 2020 2021 2022 PEO Average for Non-PEO NEOs Net Income Net income (in millions) </t>
        </is>
      </c>
      <c r="C16" s="4" t="inlineStr">
        <is>
          <t xml:space="preserve"> </t>
        </is>
      </c>
      <c r="D16" s="4" t="inlineStr">
        <is>
          <t xml:space="preserve"> </t>
        </is>
      </c>
    </row>
    <row r="17">
      <c r="A17" s="4" t="inlineStr">
        <is>
          <t>Compensation Actually Paid vs. Company Selected Measure [Text Block]</t>
        </is>
      </c>
      <c r="B17" s="4" t="inlineStr">
        <is>
          <t xml:space="preserve">Compensation Actually Paid vs. Pre-Tax Income Compensation Actually Paid $18,000,000 $16,000,000 $14,000,000 $12,000,000 $10,000,000 $8,000,000 $6,000,000 $4,000,000 $2,000,000 $0 $800.0 $1,000.0 $1,200.0 $1,400.0 $1,600.0 $1,800.0 $2,000.0 $901.4 $1,388.4 $1,841.3 2020 2021 2022 PEO Average for Non-PEO NEOs Pre-Tax Income Pre-Tax Income (in millions)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Compensation Discussion and Analysis,” our executive compensation program reflects a pay-for-performance philosophy. The metrics that the Company uses for both our long-term and short-term incentive awards are selected based on an objective of incentivizing our named executive officers to increase the value of our enterprise for our shareholders. The most important financial performance measures used by the Company to link executive compensation actually paid to the Company’s named executive officers, for the most recently completed fiscal year, to the Company’s performance are as follows:
Most Important Financial Performance Measures
Pre-Tax Income
Annual Pre-Tax Income Growth
Operating Ratio </t>
        </is>
      </c>
      <c r="C18" s="4" t="inlineStr">
        <is>
          <t xml:space="preserve"> </t>
        </is>
      </c>
      <c r="D18" s="4" t="inlineStr">
        <is>
          <t xml:space="preserve"> </t>
        </is>
      </c>
    </row>
    <row r="19">
      <c r="A19" s="4" t="inlineStr">
        <is>
          <t>Total Shareholder Return Amount</t>
        </is>
      </c>
      <c r="B19" s="5" t="n">
        <v>227</v>
      </c>
      <c r="C19" s="6" t="n">
        <v>285</v>
      </c>
      <c r="D19" s="6" t="n">
        <v>155</v>
      </c>
    </row>
    <row r="20">
      <c r="A20" s="4" t="inlineStr">
        <is>
          <t>Peer Group Total Shareholder Return Amount</t>
        </is>
      </c>
      <c r="B20" s="6" t="n">
        <v>128</v>
      </c>
      <c r="C20" s="6" t="n">
        <v>155</v>
      </c>
      <c r="D20" s="6" t="n">
        <v>131</v>
      </c>
    </row>
    <row r="21">
      <c r="A21" s="4" t="inlineStr">
        <is>
          <t>Net Income (Loss)</t>
        </is>
      </c>
      <c r="B21" s="5" t="n">
        <v>1377159000</v>
      </c>
      <c r="C21" s="5" t="n">
        <v>1034375000</v>
      </c>
      <c r="D21" s="5" t="n">
        <v>672682000</v>
      </c>
    </row>
    <row r="22">
      <c r="A22" s="4" t="inlineStr">
        <is>
          <t>Company Selected Measure Amount</t>
        </is>
      </c>
      <c r="B22" s="6" t="n">
        <v>1841349000</v>
      </c>
      <c r="C22" s="6" t="n">
        <v>1388423000</v>
      </c>
      <c r="D22" s="6" t="n">
        <v>901364000</v>
      </c>
    </row>
    <row r="23">
      <c r="A23" s="4" t="inlineStr">
        <is>
          <t>PEO Name</t>
        </is>
      </c>
      <c r="B23" s="4" t="inlineStr">
        <is>
          <t>Mr. Gantt</t>
        </is>
      </c>
      <c r="C23" s="4" t="inlineStr">
        <is>
          <t>Mr. Gantt</t>
        </is>
      </c>
      <c r="D23" s="4" t="inlineStr">
        <is>
          <t>Mr. Gantt</t>
        </is>
      </c>
    </row>
    <row r="24">
      <c r="A24" s="4" t="inlineStr">
        <is>
          <t>Additional 402(v) Disclosure [Text Block]</t>
        </is>
      </c>
      <c r="B24" s="4" t="inlineStr">
        <is>
          <t>(4) The dollar amounts reported in this column represent the average amount of “compensation actually paid” to the named executive officers as a group (excluding Mr. Gantt), as computed in accordance with Item 402(v). The dollar amounts do not reflect the actual average amount of compensation earned by or paid to the named executive officers as a group (excluding Mr. Gantt) during the applicable year. In accordance with the requirements of Item 402(v), the following adjustments were made to average total compensation for the named executive officers as a group (excluding Mr. Gantt) for each year to determine the compensation actually paid, using the same methodology described in footnote 2 abov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e-Tax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nnual Pre-Tax Incom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Ratio</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Value of Equity Awards</t>
        </is>
      </c>
      <c r="B36" s="5" t="n">
        <v>-2578625</v>
      </c>
      <c r="C36" s="5" t="n">
        <v>-1975247</v>
      </c>
      <c r="D36" s="5" t="n">
        <v>-1608515</v>
      </c>
    </row>
    <row r="37">
      <c r="A37" s="4" t="inlineStr">
        <is>
          <t>Adjustment Equity Awards</t>
        </is>
      </c>
      <c r="B37" s="6" t="n">
        <v>244608</v>
      </c>
      <c r="C37" s="6" t="n">
        <v>7782909</v>
      </c>
      <c r="D37" s="6" t="n">
        <v>3499199</v>
      </c>
    </row>
    <row r="38">
      <c r="A38" s="4" t="inlineStr">
        <is>
          <t>PEO [Member] | Year End Fair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Equity Awards</t>
        </is>
      </c>
      <c r="B40" s="6" t="n">
        <v>2344590</v>
      </c>
      <c r="C40" s="6" t="n">
        <v>4121370</v>
      </c>
      <c r="D40" s="6" t="n">
        <v>2129804</v>
      </c>
    </row>
    <row r="41">
      <c r="A41" s="4" t="inlineStr">
        <is>
          <t>PEO [Member] | Year over Year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Equity Awards</t>
        </is>
      </c>
      <c r="B43" s="6" t="n">
        <v>-1459624</v>
      </c>
      <c r="C43" s="6" t="n">
        <v>3520877</v>
      </c>
      <c r="D43" s="6" t="n">
        <v>1234369</v>
      </c>
    </row>
    <row r="44">
      <c r="A44" s="4" t="inlineStr">
        <is>
          <t>PEO [Member] |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Equity Awards</t>
        </is>
      </c>
      <c r="B46" s="6" t="n">
        <v>0</v>
      </c>
      <c r="C46" s="6" t="n">
        <v>0</v>
      </c>
      <c r="D46" s="6" t="n">
        <v>0</v>
      </c>
    </row>
    <row r="47">
      <c r="A47" s="4" t="inlineStr">
        <is>
          <t>PEO [Member] | Year over Year Change in Fair Value of Equity Awards Granted in Prior Years that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Equity Awards</t>
        </is>
      </c>
      <c r="B49" s="6" t="n">
        <v>-648995</v>
      </c>
      <c r="C49" s="6" t="n">
        <v>134605</v>
      </c>
      <c r="D49" s="6" t="n">
        <v>130549</v>
      </c>
    </row>
    <row r="50">
      <c r="A50" s="4" t="inlineStr">
        <is>
          <t>PEO [Member] | Fair Value at the End of the Prior Year of Equity Awards that Failed to Meet Vesting Conditions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Equity Awards</t>
        </is>
      </c>
      <c r="B52" s="6" t="n">
        <v>0</v>
      </c>
      <c r="C52" s="6" t="n">
        <v>0</v>
      </c>
      <c r="D52" s="6" t="n">
        <v>0</v>
      </c>
    </row>
    <row r="53">
      <c r="A53" s="4" t="inlineStr">
        <is>
          <t>PEO [Member] | Value of Dividends or other Earnings Paid on Stock or Option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Equity Awards</t>
        </is>
      </c>
      <c r="B55" s="6" t="n">
        <v>8637</v>
      </c>
      <c r="C55" s="6" t="n">
        <v>6057</v>
      </c>
      <c r="D55" s="6" t="n">
        <v>4476</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Value of Equity Awards</t>
        </is>
      </c>
      <c r="B58" s="6" t="n">
        <v>-1012865</v>
      </c>
      <c r="C58" s="6" t="n">
        <v>-1237056</v>
      </c>
      <c r="D58" s="6" t="n">
        <v>-1181548</v>
      </c>
    </row>
    <row r="59">
      <c r="A59" s="4" t="inlineStr">
        <is>
          <t>Adjustment Equity Awards</t>
        </is>
      </c>
      <c r="B59" s="6" t="n">
        <v>-306877</v>
      </c>
      <c r="C59" s="6" t="n">
        <v>5003136</v>
      </c>
      <c r="D59" s="6" t="n">
        <v>2581294</v>
      </c>
    </row>
    <row r="60">
      <c r="A60" s="4" t="inlineStr">
        <is>
          <t>Non-PEO NEO [Member] | Year End Fair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Equity Awards</t>
        </is>
      </c>
      <c r="B62" s="6" t="n">
        <v>920299</v>
      </c>
      <c r="C62" s="6" t="n">
        <v>2559819</v>
      </c>
      <c r="D62" s="6" t="n">
        <v>1564465</v>
      </c>
    </row>
    <row r="63">
      <c r="A63" s="4" t="inlineStr">
        <is>
          <t>Non-PEO NEO [Member] | Year over Year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Equity Awards</t>
        </is>
      </c>
      <c r="B65" s="6" t="n">
        <v>-788746</v>
      </c>
      <c r="C65" s="6" t="n">
        <v>2344205</v>
      </c>
      <c r="D65" s="6" t="n">
        <v>913007</v>
      </c>
    </row>
    <row r="66">
      <c r="A66" s="4" t="inlineStr">
        <is>
          <t>Non-PEO NEO [Member] | Fair Value as of Vesting Date of Equity Awards Granted and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Equity Awards</t>
        </is>
      </c>
      <c r="B68" s="6" t="n">
        <v>0</v>
      </c>
      <c r="C68" s="6" t="n">
        <v>0</v>
      </c>
      <c r="D68" s="6" t="n">
        <v>0</v>
      </c>
    </row>
    <row r="69">
      <c r="A69" s="4" t="inlineStr">
        <is>
          <t>Non-PEO NEO [Member] | Year over Year Change in Fair Value of Equity Awards Granted in Prior Years that Vested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Equity Awards</t>
        </is>
      </c>
      <c r="B71" s="6" t="n">
        <v>-444787</v>
      </c>
      <c r="C71" s="6" t="n">
        <v>94849</v>
      </c>
      <c r="D71" s="6" t="n">
        <v>100333</v>
      </c>
    </row>
    <row r="72">
      <c r="A72" s="4" t="inlineStr">
        <is>
          <t>Non-PEO NEO [Member] | Fair Value at the End of the Prior Year of Equity Awards that Failed to Meet Vesting Conditions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Equity Awards</t>
        </is>
      </c>
      <c r="B74" s="6" t="n">
        <v>0</v>
      </c>
      <c r="C74" s="6" t="n">
        <v>0</v>
      </c>
      <c r="D74" s="6" t="n">
        <v>0</v>
      </c>
    </row>
    <row r="75">
      <c r="A75" s="4" t="inlineStr">
        <is>
          <t>Non-PEO NEO [Member] | Value of Dividends or other Earnings Paid on Stock or Option Awards not Otherwise Reflected in Fair Value or Total Compensation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Equity Awards</t>
        </is>
      </c>
      <c r="B77" s="5" t="n">
        <v>6357</v>
      </c>
      <c r="C77" s="5" t="n">
        <v>4264</v>
      </c>
      <c r="D77" s="5" t="n">
        <v>34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4:38:06Z</dcterms:created>
  <dcterms:modified xmlns:dcterms="http://purl.org/dc/terms/" xmlns:xsi="http://www.w3.org/2001/XMLSchema-instance" xsi:type="dcterms:W3CDTF">2023-04-17T14:38:06Z</dcterms:modified>
</cp:coreProperties>
</file>